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Feb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20953</t>
        </is>
      </c>
    </row>
    <row r="4">
      <c r="A4" s="4" t="inlineStr">
        <is>
          <t>Registrant Name</t>
        </is>
      </c>
      <c r="B4" s="4" t="inlineStr">
        <is>
          <t>Affirm Holdings, Inc.</t>
        </is>
      </c>
    </row>
    <row r="5">
      <c r="A5" s="4" t="inlineStr">
        <is>
          <t>Registration File Number</t>
        </is>
      </c>
      <c r="B5" s="4" t="inlineStr">
        <is>
          <t>333-28542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7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28, 2025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 xml:space="preserve">(1)	Pursuant to Rule 415(a)(6) under the Securities Act of 1933, as amended, the securities registered pursuant to this prospectus supplement only consist of 22,000,000 unsold shares of Class A common stock, par value $0.0001 per share, which have been previously registered under a prospectus supplement dated March 3, 2022 and prospectus dated March 3, 2022 accompanying a Registration Statement on Form S-3 (File No. 333-263264). 
(2)	In connection with the registration of such unsold shares of Class A common stock, a registration fee of $78,883.99 was paid, which will continue to be applied to such unsold securities. Accordingly, there is no additional registration fee due in connection with the filing of this prospectus supplement.
</t>
        </is>
      </c>
    </row>
    <row r="4">
      <c r="A4" s="4" t="inlineStr">
        <is>
          <t>Narrative - Max Aggregate Offering Amount</t>
        </is>
      </c>
      <c r="B4" s="5" t="n">
        <v>220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2:00:16Z</dcterms:created>
  <dcterms:modified xmlns:dcterms="http://purl.org/dc/terms/" xmlns:xsi="http://www.w3.org/2001/XMLSchema-instance" xsi:type="dcterms:W3CDTF">2025-02-28T22:00:16Z</dcterms:modified>
</cp:coreProperties>
</file>